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Profit and Los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ceivables and Debit Balances" sheetId="11" state="visible" r:id="rId11"/>
    <sheet xmlns:r="http://schemas.openxmlformats.org/officeDocument/2006/relationships" name="Fixed Assets" sheetId="12" state="visible" r:id="rId12"/>
    <sheet xmlns:r="http://schemas.openxmlformats.org/officeDocument/2006/relationships" name="Banking Institutions (short ter" sheetId="13" state="visible" r:id="rId13"/>
    <sheet xmlns:r="http://schemas.openxmlformats.org/officeDocument/2006/relationships" name="Payables and Credit Balances" sheetId="14" state="visible" r:id="rId14"/>
    <sheet xmlns:r="http://schemas.openxmlformats.org/officeDocument/2006/relationships" name="Loans from Banking Corporations" sheetId="15" state="visible" r:id="rId15"/>
    <sheet xmlns:r="http://schemas.openxmlformats.org/officeDocument/2006/relationships" name="Share Capital" sheetId="16" state="visible" r:id="rId16"/>
    <sheet xmlns:r="http://schemas.openxmlformats.org/officeDocument/2006/relationships" name="Selling, Administrative and Gen" sheetId="17" state="visible" r:id="rId17"/>
    <sheet xmlns:r="http://schemas.openxmlformats.org/officeDocument/2006/relationships" name="Related Parties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and Cash Equivalents (Tabl" sheetId="23" state="visible" r:id="rId23"/>
    <sheet xmlns:r="http://schemas.openxmlformats.org/officeDocument/2006/relationships" name="Receivables and Debit Balances " sheetId="24" state="visible" r:id="rId24"/>
    <sheet xmlns:r="http://schemas.openxmlformats.org/officeDocument/2006/relationships" name="Fixed Assets (Tables)" sheetId="25" state="visible" r:id="rId25"/>
    <sheet xmlns:r="http://schemas.openxmlformats.org/officeDocument/2006/relationships" name="Banking Institutions (short t_2" sheetId="26" state="visible" r:id="rId26"/>
    <sheet xmlns:r="http://schemas.openxmlformats.org/officeDocument/2006/relationships" name="Payables and Credit Balances (T" sheetId="27" state="visible" r:id="rId27"/>
    <sheet xmlns:r="http://schemas.openxmlformats.org/officeDocument/2006/relationships" name="Loans from Banking Corporatio_2" sheetId="28" state="visible" r:id="rId28"/>
    <sheet xmlns:r="http://schemas.openxmlformats.org/officeDocument/2006/relationships" name="Share Capital (Tables)" sheetId="29" state="visible" r:id="rId29"/>
    <sheet xmlns:r="http://schemas.openxmlformats.org/officeDocument/2006/relationships" name="Selling, Administrative and G_2" sheetId="30" state="visible" r:id="rId30"/>
    <sheet xmlns:r="http://schemas.openxmlformats.org/officeDocument/2006/relationships" name="Income Taxes (Tables)" sheetId="31" state="visible" r:id="rId31"/>
    <sheet xmlns:r="http://schemas.openxmlformats.org/officeDocument/2006/relationships" name="General (Detail Textua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ash and Cash Equivalents (Deta" sheetId="35" state="visible" r:id="rId35"/>
    <sheet xmlns:r="http://schemas.openxmlformats.org/officeDocument/2006/relationships" name="Receivables and Debit Balance_2" sheetId="36" state="visible" r:id="rId36"/>
    <sheet xmlns:r="http://schemas.openxmlformats.org/officeDocument/2006/relationships" name="Fixed Assets (Details)" sheetId="37" state="visible" r:id="rId37"/>
    <sheet xmlns:r="http://schemas.openxmlformats.org/officeDocument/2006/relationships" name="Banking Institutions (short t_3" sheetId="38" state="visible" r:id="rId38"/>
    <sheet xmlns:r="http://schemas.openxmlformats.org/officeDocument/2006/relationships" name="Payables and Credit Balances (D" sheetId="39" state="visible" r:id="rId39"/>
    <sheet xmlns:r="http://schemas.openxmlformats.org/officeDocument/2006/relationships" name="Loans from Banking Corporatio_3" sheetId="40" state="visible" r:id="rId40"/>
    <sheet xmlns:r="http://schemas.openxmlformats.org/officeDocument/2006/relationships" name="Share Capital (Details)" sheetId="41" state="visible" r:id="rId41"/>
    <sheet xmlns:r="http://schemas.openxmlformats.org/officeDocument/2006/relationships" name="Share Capital (Detail Textuals)" sheetId="42" state="visible" r:id="rId42"/>
    <sheet xmlns:r="http://schemas.openxmlformats.org/officeDocument/2006/relationships" name="Selling, Administrative and G_3" sheetId="43" state="visible" r:id="rId43"/>
    <sheet xmlns:r="http://schemas.openxmlformats.org/officeDocument/2006/relationships" name="Related Parties transactions (D" sheetId="44" state="visible" r:id="rId44"/>
    <sheet xmlns:r="http://schemas.openxmlformats.org/officeDocument/2006/relationships" name="Income Taxes (Details)" sheetId="45" state="visible" r:id="rId45"/>
    <sheet xmlns:r="http://schemas.openxmlformats.org/officeDocument/2006/relationships" name="Income Taxes  (Detail Textua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Hold
Me Ltd.</t>
        </is>
      </c>
    </row>
    <row r="5">
      <c r="A5" s="4" t="inlineStr">
        <is>
          <t>Entity Central Index Key</t>
        </is>
      </c>
      <c r="B5" s="4" t="inlineStr">
        <is>
          <t>0001853630</t>
        </is>
      </c>
    </row>
    <row r="6">
      <c r="A6" s="4" t="inlineStr">
        <is>
          <t>Document Type</t>
        </is>
      </c>
      <c r="B6" s="4" t="inlineStr">
        <is>
          <t>20-F</t>
        </is>
      </c>
    </row>
    <row r="7">
      <c r="A7" s="4" t="inlineStr">
        <is>
          <t>Document Period End Date</t>
        </is>
      </c>
      <c r="B7" s="4" t="inlineStr">
        <is>
          <t>Dec. 31,  2022</t>
        </is>
      </c>
    </row>
    <row r="8">
      <c r="A8" s="4" t="inlineStr">
        <is>
          <t>Document Fiscal Period Focus</t>
        </is>
      </c>
      <c r="B8" s="4" t="inlineStr">
        <is>
          <t>FY</t>
        </is>
      </c>
    </row>
    <row r="9">
      <c r="A9" s="4" t="inlineStr">
        <is>
          <t>Document Fiscal Year Focus</t>
        </is>
      </c>
      <c r="B9" s="4" t="inlineStr">
        <is>
          <t>2022</t>
        </is>
      </c>
    </row>
    <row r="10">
      <c r="A10" s="4" t="inlineStr">
        <is>
          <t>Amendment Flag</t>
        </is>
      </c>
      <c r="B10" s="4" t="inlineStr">
        <is>
          <t>false</t>
        </is>
      </c>
    </row>
    <row r="11">
      <c r="A11" s="4" t="inlineStr">
        <is>
          <t>Current Fiscal Year End Date</t>
        </is>
      </c>
      <c r="B11" s="4" t="inlineStr">
        <is>
          <t>--12-31</t>
        </is>
      </c>
    </row>
    <row r="12">
      <c r="A12" s="4" t="inlineStr">
        <is>
          <t>Auditor Firm ID</t>
        </is>
      </c>
      <c r="B12" s="4" t="inlineStr">
        <is>
          <t>5041</t>
        </is>
      </c>
    </row>
    <row r="13">
      <c r="A13" s="4" t="inlineStr">
        <is>
          <t>Auditor Location</t>
        </is>
      </c>
      <c r="B13" s="4" t="inlineStr">
        <is>
          <t>Lakewood,
CO</t>
        </is>
      </c>
    </row>
    <row r="14">
      <c r="A14" s="4" t="inlineStr">
        <is>
          <t>Auditor Name</t>
        </is>
      </c>
      <c r="B14" s="4" t="inlineStr">
        <is>
          <t>BF Borgers CPA PC</t>
        </is>
      </c>
    </row>
    <row r="15">
      <c r="A15" s="4" t="inlineStr">
        <is>
          <t>Entity Voluntary Filers</t>
        </is>
      </c>
      <c r="B15" s="4" t="inlineStr">
        <is>
          <t>No</t>
        </is>
      </c>
    </row>
    <row r="16">
      <c r="A16" s="4" t="inlineStr">
        <is>
          <t>Entity Emerging Growth Company</t>
        </is>
      </c>
      <c r="B16" s="4" t="inlineStr">
        <is>
          <t>true</t>
        </is>
      </c>
    </row>
    <row r="17">
      <c r="A17" s="4" t="inlineStr">
        <is>
          <t>Entity Filer Category</t>
        </is>
      </c>
      <c r="B17" s="4" t="inlineStr">
        <is>
          <t>Non-accelerated Filer</t>
        </is>
      </c>
    </row>
    <row r="18">
      <c r="A18" s="4" t="inlineStr">
        <is>
          <t>Entity Current Reporting Status</t>
        </is>
      </c>
      <c r="B18" s="4" t="inlineStr">
        <is>
          <t>Yes</t>
        </is>
      </c>
    </row>
    <row r="19">
      <c r="A19" s="4" t="inlineStr">
        <is>
          <t>Entity Well-known Seasoned Issuer</t>
        </is>
      </c>
      <c r="B19" s="4" t="inlineStr">
        <is>
          <t>No</t>
        </is>
      </c>
    </row>
    <row r="20">
      <c r="A20" s="4" t="inlineStr">
        <is>
          <t>Entity Shell Company</t>
        </is>
      </c>
      <c r="B20" s="4" t="inlineStr">
        <is>
          <t>false</t>
        </is>
      </c>
    </row>
    <row r="21">
      <c r="A21" s="4" t="inlineStr">
        <is>
          <t>Entity Common Stock, Shares Outstanding</t>
        </is>
      </c>
      <c r="B21" s="5" t="n">
        <v>2282124</v>
      </c>
    </row>
    <row r="22">
      <c r="A22" s="4" t="inlineStr">
        <is>
          <t>Entity Incorporation, State or Country Code</t>
        </is>
      </c>
      <c r="B22" s="4" t="inlineStr">
        <is>
          <t>L3</t>
        </is>
      </c>
    </row>
    <row r="23">
      <c r="A23" s="4" t="inlineStr">
        <is>
          <t>Document Annual Report</t>
        </is>
      </c>
      <c r="B23" s="4" t="inlineStr">
        <is>
          <t>true</t>
        </is>
      </c>
    </row>
    <row r="24">
      <c r="A24" s="4" t="inlineStr">
        <is>
          <t>Entity Interactive Data Current</t>
        </is>
      </c>
      <c r="B24" s="4" t="inlineStr">
        <is>
          <t>Yes</t>
        </is>
      </c>
    </row>
    <row r="25">
      <c r="A25" s="4" t="inlineStr">
        <is>
          <t>Title of 12(b) Security</t>
        </is>
      </c>
      <c r="B25" s="4" t="inlineStr">
        <is>
          <t>Ordinary
Shares, par value NIS 0.01 per share</t>
        </is>
      </c>
    </row>
    <row r="26">
      <c r="A26" s="4" t="inlineStr">
        <is>
          <t>Entity Address, Address Line One</t>
        </is>
      </c>
      <c r="B26" s="4" t="inlineStr">
        <is>
          <t>30
        Golomb Street</t>
        </is>
      </c>
    </row>
    <row r="27">
      <c r="A27" s="4" t="inlineStr">
        <is>
          <t>Document Accounting Standard</t>
        </is>
      </c>
      <c r="B27" s="4" t="inlineStr">
        <is>
          <t>U.S. GAAP</t>
        </is>
      </c>
    </row>
    <row r="28">
      <c r="A28" s="4" t="inlineStr">
        <is>
          <t>Document Transition Report</t>
        </is>
      </c>
      <c r="B28" s="4" t="inlineStr">
        <is>
          <t>false</t>
        </is>
      </c>
    </row>
    <row r="29">
      <c r="A29" s="4" t="inlineStr">
        <is>
          <t>Entity File Number</t>
        </is>
      </c>
      <c r="B29" s="4" t="inlineStr">
        <is>
          <t>333-255462</t>
        </is>
      </c>
    </row>
    <row r="30">
      <c r="A30" s="4" t="inlineStr">
        <is>
          <t>Entity Address, City or Town</t>
        </is>
      </c>
      <c r="B30" s="4" t="inlineStr">
        <is>
          <t>Ness
        Ziyona</t>
        </is>
      </c>
    </row>
    <row r="31">
      <c r="A31" s="4" t="inlineStr">
        <is>
          <t>Document Registration Statement</t>
        </is>
      </c>
      <c r="B31" s="4" t="inlineStr">
        <is>
          <t>false</t>
        </is>
      </c>
    </row>
    <row r="32">
      <c r="A32" s="4" t="inlineStr">
        <is>
          <t>Entity Address, Country</t>
        </is>
      </c>
      <c r="B32" s="4" t="inlineStr">
        <is>
          <t>IL</t>
        </is>
      </c>
    </row>
    <row r="33">
      <c r="A33" s="4" t="inlineStr">
        <is>
          <t>Entity Address, Postal Zip Code</t>
        </is>
      </c>
      <c r="B33" s="4" t="inlineStr">
        <is>
          <t>7401337</t>
        </is>
      </c>
    </row>
    <row r="34">
      <c r="A34" s="4" t="inlineStr">
        <is>
          <t>Document Shell Company Report</t>
        </is>
      </c>
      <c r="B34" s="4" t="inlineStr">
        <is>
          <t>false</t>
        </is>
      </c>
    </row>
    <row r="35">
      <c r="A35" s="4" t="inlineStr">
        <is>
          <t>Entity Ex Transition Period</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ity Area Code</t>
        </is>
      </c>
      <c r="B38" s="4" t="inlineStr">
        <is>
          <t>972</t>
        </is>
      </c>
    </row>
    <row r="39">
      <c r="A39" s="4" t="inlineStr">
        <is>
          <t>Local Phone Number</t>
        </is>
      </c>
      <c r="B39" s="4" t="inlineStr">
        <is>
          <t>50.2222755</t>
        </is>
      </c>
    </row>
    <row r="40">
      <c r="A40" s="4" t="inlineStr">
        <is>
          <t>Contact Personnel Name</t>
        </is>
      </c>
      <c r="B40" s="4" t="inlineStr">
        <is>
          <t>Menachem
Shalom</t>
        </is>
      </c>
    </row>
    <row r="41">
      <c r="A41" s="4" t="inlineStr">
        <is>
          <t>Entity Address, Address Line One</t>
        </is>
      </c>
      <c r="B41" s="4" t="inlineStr">
        <is>
          <t>30
        Golomb Street</t>
        </is>
      </c>
    </row>
    <row r="42">
      <c r="A42" s="4" t="inlineStr">
        <is>
          <t>Entity Address, City or Town</t>
        </is>
      </c>
      <c r="B42" s="4" t="inlineStr">
        <is>
          <t>Ness
Ziyona</t>
        </is>
      </c>
    </row>
    <row r="43">
      <c r="A43" s="4" t="inlineStr">
        <is>
          <t>Entity Address, Country</t>
        </is>
      </c>
      <c r="B43" s="4" t="inlineStr">
        <is>
          <t>IL</t>
        </is>
      </c>
    </row>
    <row r="44">
      <c r="A44" s="4" t="inlineStr">
        <is>
          <t>Entity Address, Postal Zip Code</t>
        </is>
      </c>
      <c r="B44" s="4" t="inlineStr">
        <is>
          <t>74013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 Cash and Cash Equivalents
As
at December 31,
2022
2021
Israel
Shekels
Bank Mizrahi Current
Account No. 684795 -
16,579
Bank Mizrahi Current
Account No. 073959
422,579
680,040
Bank Mizrahi Current
Account No. 073959 FX
18,668
24,411
SVB
Bank
10,537
62,351
451,784
783,3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and Debit Balances</t>
        </is>
      </c>
      <c r="B1" s="2" t="inlineStr">
        <is>
          <t>12 Months Ended</t>
        </is>
      </c>
    </row>
    <row r="2">
      <c r="B2" s="2" t="inlineStr">
        <is>
          <t>Dec. 31, 2022</t>
        </is>
      </c>
    </row>
    <row r="3">
      <c r="A3" s="3" t="inlineStr">
        <is>
          <t>Receivables [Abstract]</t>
        </is>
      </c>
      <c r="B3" s="4" t="inlineStr">
        <is>
          <t xml:space="preserve"> </t>
        </is>
      </c>
    </row>
    <row r="4">
      <c r="A4" s="4" t="inlineStr">
        <is>
          <t>Receivables and Debit Balances</t>
        </is>
      </c>
      <c r="B4" s="4" t="inlineStr">
        <is>
          <t xml:space="preserve">Note
4 - Receivables and Debit Balances
As
at December 31,
2022
2021
Israel
Shekels
Prepaid expenses
-
-
Institutions
35,716
13,870
Related parties
20,695
Accounts receivables
-
-
35,716
34,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5 - Fixed Assets
As
at December 31,
2022
2021
Cost
Accumulated
Depreciation
Depreciated
Cost
Depreciated
Cost
Israel
Shekels
R&amp;D expenses
1,290,061
1,289,724
337
148,931
Computers
27,169
24,111
3,058
51,802
1,317,230
1,313,835
3,395
200,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ing Institutions (short term liabilities)</t>
        </is>
      </c>
      <c r="B1" s="2" t="inlineStr">
        <is>
          <t>12 Months Ended</t>
        </is>
      </c>
    </row>
    <row r="2">
      <c r="B2" s="2" t="inlineStr">
        <is>
          <t>Dec. 31, 2022</t>
        </is>
      </c>
    </row>
    <row r="3">
      <c r="A3" s="3" t="inlineStr">
        <is>
          <t>Debt Disclosure [Abstract]</t>
        </is>
      </c>
      <c r="B3" s="4" t="inlineStr">
        <is>
          <t xml:space="preserve"> </t>
        </is>
      </c>
    </row>
    <row r="4">
      <c r="A4" s="4" t="inlineStr">
        <is>
          <t>Banking Institutions (short term liabilities)</t>
        </is>
      </c>
      <c r="B4" s="4" t="inlineStr">
        <is>
          <t>Note
6 - Banking Institutions
As
at December 31,
2022
2021
Israel
Shekels
Bank Mizrahi Current
Account 684728
9,039
-
Current maturities of
long-term loans
37,579
36,547
46,618
36,5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Credit Balances</t>
        </is>
      </c>
      <c r="B1" s="2" t="inlineStr">
        <is>
          <t>12 Months Ended</t>
        </is>
      </c>
    </row>
    <row r="2">
      <c r="B2" s="2" t="inlineStr">
        <is>
          <t>Dec. 31, 2022</t>
        </is>
      </c>
    </row>
    <row r="3">
      <c r="A3" s="3" t="inlineStr">
        <is>
          <t>Payables and Accruals [Abstract]</t>
        </is>
      </c>
      <c r="B3" s="4" t="inlineStr">
        <is>
          <t xml:space="preserve"> </t>
        </is>
      </c>
    </row>
    <row r="4">
      <c r="A4" s="4" t="inlineStr">
        <is>
          <t>Payables and Credit Balances</t>
        </is>
      </c>
      <c r="B4" s="4" t="inlineStr">
        <is>
          <t xml:space="preserve">Note
7 - Payables and Credit Balances
As
at December 31,
2022
2021
Israel
Shekels
Payable Expenses
-
280,000
Down payments from clients
-
1,453
Prepaid Revenue
139,500
93,000
Related parties
1,779,161
88,322
Shareholders (1)
780,924
1,824,634
2,699,585
2,287,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from Banking Corporations and other Credit Providers</t>
        </is>
      </c>
      <c r="B1" s="2" t="inlineStr">
        <is>
          <t>12 Months Ended</t>
        </is>
      </c>
    </row>
    <row r="2">
      <c r="B2" s="2" t="inlineStr">
        <is>
          <t>Dec. 31, 2022</t>
        </is>
      </c>
    </row>
    <row r="3">
      <c r="A3" s="3" t="inlineStr">
        <is>
          <t>Loans Payable [Abstract]</t>
        </is>
      </c>
      <c r="B3" s="4" t="inlineStr">
        <is>
          <t xml:space="preserve"> </t>
        </is>
      </c>
    </row>
    <row r="4">
      <c r="A4" s="4" t="inlineStr">
        <is>
          <t>Loans from Banking Corporations and other Credit Providers</t>
        </is>
      </c>
      <c r="B4" s="4" t="inlineStr">
        <is>
          <t xml:space="preserve">Note
8 - Loans from Banking Corporations and other Credit Providers
As
at December 31,
2022
2021
Israel
Shekels
Loan from Mizrahi Bank
A/c 73959
53,797
90,035
Less - current maturities
(37,579
)
(36,547
)
16,218
53,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Note
9 - Share Capital
December
31, 2021
&amp; 2022
Registered
Issued
and Paid Up
Number
of Shares
Ordinary
shares of ILS 0.01 each p.v.
990,000,000
2,282,124
Preferred
shares of ILS 0.01 each p.v.
10,000,000
10,000,000 On
April 12, 2021, the Company issued 1,999,700
Ordinary shares and 10,000,000
Preferred shares for an aggregate purchase price of NIS 119,997 to
Menachem Shalom. The purchase amount was not paid in cash but by deducting the amount from the Company's debt owed to Menachem Shalom. During
2021 the Company raised NIS 857,945
(USD 268,018)
from investors through a registration statement filed with the SEC. Each
Preferred Share shall be convertible into one hundred (100)
Ordinary Shares (the “Conversion Ratio”) upon the election of the holder of such Preferred Shares. The
Preferred Shares shall not confer upon the holders thereof any voting rights or any right to appoint directors or any other right with
respect to general meetings, including without limitation, attending, voting at or requesting to convene, such general meetings or proposing
matters for the agenda of such general meetings. Each
Preferred Share in the Company’s capital shall be entitled to receive upon distribution, and in preference to the Ordinary Shares
of the Company, (i) dividends in excess of the general dividends issued to all shareholders including holders of Ordinary Shares, and/or
(ii) amounts paid in a distribution of the Company’s surplus assets on winding up, in an amount equal to the original issue price
for such Preferred Shares as set forth in the Company’s share registrar (adjusted for share combinations or subdivisions or other
recapitalizations of the Company’s shares), and less the amount of any dividend previously paid in preference, all pro rata to the
number of the Company’s Preferred Shares of each specific class of Preferred Shares issued and outstanding at such time, without
having regard to any premium paid or discount thereon, and all subject to the provisions hereof. Furthermore,
and after payment of the Preferred Shares’ dividend preferences or liquidation preferences as aforesaid, each Preferred Share in
the Company’s capital shall be entitled to receive upon distribution, (i) a general dividend issued to all Shareholders, (ii) bonus
shares, and (iii) amounts paid in a distribution of the Company’s surplus assets on winding up, all pro rata to the number of the
Company’s Shares (Ordinary Shares and Preferred Shares) issued and outstanding at such time, without having regard to any premium
paid thereon or discount, and all subject to the provisions 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Administrative and General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elling, Administrative and General Expenses</t>
        </is>
      </c>
      <c r="B4" s="4" t="inlineStr">
        <is>
          <t xml:space="preserve">Note
10 - Selling, Administrative and General Expenses
For
the Year Ended on December 31,
2022
2021
Israel
Shekels
Salary
-
-
Advertising
-
11,794
Rent
-
-
Management fees (*)
420,000
420,001
Communication
1,746
1,705
Professional services
176,615
194,147
Travel abroad
-
-
Maintenance and Electricity
808
1,997
Office expenses
-
-
Refreshments
-
-
Taxes and fees
2,715
-
Travel and parking
342
1,141
Depreciation expenses
1,641
7,012
603,867
637,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Note
11 - Related Parties transactions The following related
partied transactions has occurred:
•
Payment of management fees to Menachem Shalom
– a controlling shareholder and director of the company. Menachem is entitled to receive NIS 35,000
per month.
•
Amounts received and paid to Tamarindi Ltd and
Billio Ltd – to offset previous year balances.
•
The sale of computer equipment to Billio Ltd –
for cost – in the amount of NIS 67,212,
plus VAT.
•
As of December 31 st
o
The Company owes Menachem Shalom NIS 780,924.
o
The Company owes Billio Ltd NIS 1,199,433.
o
The Company owes Tamarindi Ltd NIS 579,7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12 - Income Taxes The
provision/benefit for income taxes for the year ended December 31, 2022 differs from the amount which would be expected as a result of
applying the statutory tax rates to the losses before income taxes due primarily to changes in the valuation allowance to fully reserve
net deferred tax assets . Realization
of deferred tax assets is dependent upon sufficient future taxable income during the period that deductible temporary differences and
carry-forwards are expected to be available to reduce taxable income.
December 31,
December 31,
2022
2021
NIS
NIS
Deferred tax assets:
Pre-tax profit/(loss)
as reported
(3,231,473
)
(2,519,583
)
Israeli statutory tax
rate
23
%
23
%
Expected tax expense
(benefit)
743,239
579,504
Total
deferred tax assets
743,239
579,504
Less: Valuation allowance
(743,239
)
(579,504
)
Net
deferred tax assets
-
- The
Company has provided a valuation allowance against the full amount of the deferred tax asset due to management’s uncertainty about
its realization. As of December 31, 2022, the Company had approximately NIS 3,231,473
in tax loss carryforwards that can be utilized in future periods to reduce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ILS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1784</v>
      </c>
      <c r="C3" s="6" t="n">
        <v>783380</v>
      </c>
    </row>
    <row r="4">
      <c r="A4" s="4" t="inlineStr">
        <is>
          <t>Short term Investments</t>
        </is>
      </c>
      <c r="B4" s="5" t="n">
        <v>3030</v>
      </c>
      <c r="C4" s="5" t="n">
        <v>17173</v>
      </c>
    </row>
    <row r="5">
      <c r="A5" s="4" t="inlineStr">
        <is>
          <t>Customers</t>
        </is>
      </c>
      <c r="B5" s="5" t="n">
        <v>212151</v>
      </c>
      <c r="C5" s="5" t="n">
        <v>0</v>
      </c>
    </row>
    <row r="6">
      <c r="A6" s="4" t="inlineStr">
        <is>
          <t>Receivables and Debit Balances</t>
        </is>
      </c>
      <c r="B6" s="5" t="n">
        <v>35716</v>
      </c>
      <c r="C6" s="5" t="n">
        <v>34565</v>
      </c>
    </row>
    <row r="7">
      <c r="A7" s="4" t="inlineStr">
        <is>
          <t>Total Current Assets</t>
        </is>
      </c>
      <c r="B7" s="5" t="n">
        <v>702681</v>
      </c>
      <c r="C7" s="5" t="n">
        <v>835118</v>
      </c>
    </row>
    <row r="8">
      <c r="A8" s="4" t="inlineStr">
        <is>
          <t>Fixed Assets</t>
        </is>
      </c>
      <c r="B8" s="5" t="n">
        <v>3395</v>
      </c>
      <c r="C8" s="5" t="n">
        <v>200733</v>
      </c>
    </row>
    <row r="9">
      <c r="A9" s="4" t="inlineStr">
        <is>
          <t>Intangible Assets</t>
        </is>
      </c>
      <c r="B9" s="5" t="n">
        <v>0</v>
      </c>
      <c r="C9" s="5" t="n">
        <v>0</v>
      </c>
    </row>
    <row r="10">
      <c r="A10" s="4" t="inlineStr">
        <is>
          <t>Total assets</t>
        </is>
      </c>
      <c r="B10" s="5" t="n">
        <v>706076</v>
      </c>
      <c r="C10" s="5" t="n">
        <v>1035851</v>
      </c>
    </row>
    <row r="11">
      <c r="A11" s="3" t="inlineStr">
        <is>
          <t>Current Liabilities</t>
        </is>
      </c>
      <c r="B11" s="4" t="inlineStr">
        <is>
          <t xml:space="preserve"> </t>
        </is>
      </c>
      <c r="C11" s="4" t="inlineStr">
        <is>
          <t xml:space="preserve"> </t>
        </is>
      </c>
    </row>
    <row r="12">
      <c r="A12" s="4" t="inlineStr">
        <is>
          <t>Credit from Banking Corporations</t>
        </is>
      </c>
      <c r="B12" s="5" t="n">
        <v>46618</v>
      </c>
      <c r="C12" s="5" t="n">
        <v>36547</v>
      </c>
    </row>
    <row r="13">
      <c r="A13" s="4" t="inlineStr">
        <is>
          <t>Suppliers and Service Providers</t>
        </is>
      </c>
      <c r="B13" s="5" t="n">
        <v>2604</v>
      </c>
      <c r="C13" s="5" t="n">
        <v>5466</v>
      </c>
    </row>
    <row r="14">
      <c r="A14" s="4" t="inlineStr">
        <is>
          <t>Payables and Credit Balances</t>
        </is>
      </c>
      <c r="B14" s="5" t="n">
        <v>2699585</v>
      </c>
      <c r="C14" s="5" t="n">
        <v>2287409</v>
      </c>
    </row>
    <row r="15">
      <c r="A15" s="4" t="inlineStr">
        <is>
          <t>Total Current Liabilities</t>
        </is>
      </c>
      <c r="B15" s="5" t="n">
        <v>2748807</v>
      </c>
      <c r="C15" s="5" t="n">
        <v>2329422</v>
      </c>
    </row>
    <row r="16">
      <c r="A16" s="3" t="inlineStr">
        <is>
          <t>Long-Term Liabilities</t>
        </is>
      </c>
      <c r="B16" s="4" t="inlineStr">
        <is>
          <t xml:space="preserve"> </t>
        </is>
      </c>
      <c r="C16" s="4" t="inlineStr">
        <is>
          <t xml:space="preserve"> </t>
        </is>
      </c>
    </row>
    <row r="17">
      <c r="A17" s="4" t="inlineStr">
        <is>
          <t>Loans from Banking Corporations and other Credit Providers</t>
        </is>
      </c>
      <c r="B17" s="5" t="n">
        <v>16218</v>
      </c>
      <c r="C17" s="5" t="n">
        <v>53488</v>
      </c>
    </row>
    <row r="18">
      <c r="A18" s="3" t="inlineStr">
        <is>
          <t>Capital Deficit</t>
        </is>
      </c>
      <c r="B18" s="4" t="inlineStr">
        <is>
          <t xml:space="preserve"> </t>
        </is>
      </c>
      <c r="C18" s="4" t="inlineStr">
        <is>
          <t xml:space="preserve"> </t>
        </is>
      </c>
    </row>
    <row r="19">
      <c r="A19" s="4" t="inlineStr">
        <is>
          <t>Preferred stock, NIS 0.01 par value 10,000,000 shares authorized, issued and outstanding as of December 31, 2022 and 2021.</t>
        </is>
      </c>
      <c r="B19" s="5" t="n">
        <v>100000</v>
      </c>
      <c r="C19" s="5" t="n">
        <v>100000</v>
      </c>
    </row>
    <row r="20">
      <c r="A20" s="4" t="inlineStr">
        <is>
          <t>Common stock, NIS 0.01 par value 990,000,000 share authorized; 2,282,124 issued and outstanding shares as of December 31, 2022 and 2021.</t>
        </is>
      </c>
      <c r="B20" s="5" t="n">
        <v>22821</v>
      </c>
      <c r="C20" s="5" t="n">
        <v>22821</v>
      </c>
    </row>
    <row r="21">
      <c r="A21" s="4" t="inlineStr">
        <is>
          <t>Premium on Shares</t>
        </is>
      </c>
      <c r="B21" s="5" t="n">
        <v>1049703</v>
      </c>
      <c r="C21" s="5" t="n">
        <v>1049703</v>
      </c>
    </row>
    <row r="22">
      <c r="A22" s="4" t="inlineStr">
        <is>
          <t>Deficit Balance</t>
        </is>
      </c>
      <c r="B22" s="5" t="n">
        <v>-3231473</v>
      </c>
      <c r="C22" s="5" t="n">
        <v>-2519583</v>
      </c>
    </row>
    <row r="23">
      <c r="A23" s="4" t="inlineStr">
        <is>
          <t>Shareholders' Equity</t>
        </is>
      </c>
      <c r="B23" s="5" t="n">
        <v>-2058949</v>
      </c>
      <c r="C23" s="5" t="n">
        <v>-1347059</v>
      </c>
    </row>
    <row r="24">
      <c r="A24" s="4" t="inlineStr">
        <is>
          <t>Total Liabilities</t>
        </is>
      </c>
      <c r="B24" s="6" t="n">
        <v>706076</v>
      </c>
      <c r="C24" s="6" t="n">
        <v>1035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nancial Statements Reporting Basis</t>
        </is>
      </c>
      <c r="B4" s="4" t="inlineStr">
        <is>
          <t>A.
Financial
Statements Reporting Basis The
financial statements are drawn up on the basis of generally accepted accounting principles ("GAAP"), and are expressed in New Israeli
Shekel ("NIS") based on historical values, and provide no information on changes in the general purchasing power of the Israeli currency
on the business results. Those
reports are filed as part of form F-1 (Registration Statement Under the Securities Act of 1933). Since the Company was incorporated in
Israel and is considered a Foreign Issuer and as such is allowed to file the statement and the financial reports in its home country currency,
New Israeli Shekel (NIS).</t>
        </is>
      </c>
    </row>
    <row r="5">
      <c r="A5" s="4" t="inlineStr">
        <is>
          <t>Cash and Cash Equivalents</t>
        </is>
      </c>
      <c r="B5" s="4" t="inlineStr">
        <is>
          <t>B.
Cash
and Cash Equivalents The
Company considers high-liquidity investments, including short-term cash deposits in banks (up to three months), as cash equivalents.</t>
        </is>
      </c>
    </row>
    <row r="6">
      <c r="A6" s="4" t="inlineStr">
        <is>
          <t>Fixed Assets</t>
        </is>
      </c>
      <c r="B6" s="4" t="inlineStr">
        <is>
          <t>C.
Fixed
Assets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Annual
depreciation rates are as follows:
%
Office
furniture and equipment
6
– 15
Vehicles
15
Computers
33</t>
        </is>
      </c>
    </row>
    <row r="7">
      <c r="A7" s="4" t="inlineStr">
        <is>
          <t>Use of Estimates in Preparing the Financial Statements</t>
        </is>
      </c>
      <c r="B7" s="4" t="inlineStr">
        <is>
          <t xml:space="preserve">D.
Use
of Estimates in Preparing the Financial Stat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t>
        </is>
      </c>
    </row>
    <row r="8">
      <c r="A8" s="4" t="inlineStr">
        <is>
          <t>Income Tax</t>
        </is>
      </c>
      <c r="B8" s="4" t="inlineStr">
        <is>
          <t>E.
Income
Tax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t>
        </is>
      </c>
    </row>
    <row r="9">
      <c r="A9" s="4" t="inlineStr">
        <is>
          <t>Revenue Recognition</t>
        </is>
      </c>
      <c r="B9" s="4" t="inlineStr">
        <is>
          <t xml:space="preserve">F.
Revenue
Recognition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business or market conditions. We
have decided to follow the provisions of Accounting Standards Codification (“ASC”) Topic 606, Revenue from Contracts with
Customers (“ASC 606”). The guidance provides a unified model to determine how revenue is recognized. Revenues
are recognized when control of the promised goods or services are transferred to the customers in an amount that reflects the consideration
that we expect to receive in exchange for those goods or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We
enter into contracts that can include various combinations of products and services, as detailed below, which are generally capable of
being distinct and accounted for as separate performance obligations. We
generate our revenues from (1) licensing intellectual properties, which in certain circumstances are modified for customer-specific requirements,
(2) royalty revenues and (3) other revenues, which include revenues from support, training and sale of development systems and chips.
We license our assets IP to other companies who can then resell, develop or market otherwise in variety of business models. We
account for license revenues and related services, which provide our customers with rights to use our platform, in accordance with ASC
606. A license may be perpetual or time limited in its application. In accordance with ASC 606, we recognize revenue from platform license
at the time of delivery when the customer accepts control of the platform, as the platform is functional without professional services,
updates and technical support. We have concluded that our platform license is distinct as the customer can benefit from the software on
its own. Revenues
that are derived from the sale of a licensee’s products that incorporate our platform are classified as royalty revenues. Royalty
revenues are recognized during the quarter in which the sale of the product incorporating our platform occurs. Royalties are calculated
either as a percentage of the revenues received by our licensees on sales of products incorporating our platform or on a per unit basis,
as specified in the agreements with the licensees. We receive the actual sales data from our customers after the quarter ends and accounts
for it as unbilled receivables. When we do not receive actual sales data from the customer prior to the finalization of its financial
statements, royalty revenues are recognized based on our estimation of the customer’s sales during the quarter. We may engage a
third party to perform royalty audits of our licensees, and if these audits indicate any over- or under-reported royalties, we account
for the results when the audits are resolved. As
of end of 2022, Galileo owed us an amount of NIS 212,151
as pro-rated licensing fee, which were recorded as an account receivable. </t>
        </is>
      </c>
    </row>
    <row r="10">
      <c r="A10" s="4" t="inlineStr">
        <is>
          <t>Going Concern</t>
        </is>
      </c>
      <c r="B10" s="4" t="inlineStr">
        <is>
          <t>G.
Going
Concern The
accompanying financial statements have been prepared in conformity with GAAP, which contemplates continuation of the Company as a going
concern.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5"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nnual depreciation rates</t>
        </is>
      </c>
      <c r="B4" s="4" t="inlineStr">
        <is>
          <t>%
Office
furniture and equipment
6
– 15
Vehicles
15
Computers
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at December 31,
2022
2021
Israel
Shekels
Bank Mizrahi Current
Account No. 684795 -
16,579
Bank Mizrahi Current
Account No. 073959
422,579
680,040
Bank Mizrahi Current
Account No. 073959 FX
18,668
24,411
SVB
Bank
10,537
62,351
451,784
783,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and Debit Balances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 and debit balances</t>
        </is>
      </c>
      <c r="B4" s="4" t="inlineStr">
        <is>
          <t xml:space="preserve">As
at December 31,
2022
2021
Israel
Shekels
Prepaid expenses
-
-
Institutions
35,716
13,870
Related parties
20,695
Accounts receivables
-
-
35,716
34,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As
at December 31,
2022
2021
Cost
Accumulated
Depreciation
Depreciated
Cost
Depreciated
Cost
Israel
Shekels
R&amp;D expenses
1,290,061
1,289,724
337
148,931
Computers
27,169
24,111
3,058
51,802
1,317,230
1,313,835
3,395
200,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ing Institutions (short term liab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credit from banking institutions</t>
        </is>
      </c>
      <c r="B4" s="4" t="inlineStr">
        <is>
          <t>As
at December 31,
2022
2021
Israel
Shekels
Bank Mizrahi Current
Account 684728
9,039
-
Current maturities of
long-term loans
37,579
36,547
46,618
36,5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yables and Credit Balanc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for components of payables and credit balances</t>
        </is>
      </c>
      <c r="B4" s="4" t="inlineStr">
        <is>
          <t xml:space="preserve">As
at December 31,
2022
2021
Israel
Shekels
Payable Expenses
-
280,000
Down payments from clients
-
1,453
Prepaid Revenue
139,500
93,000
Related parties
1,779,161
88,322
Shareholders (1)
780,924
1,824,634
2,699,585
2,287,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from Banking Corporations and other Credit Providers (Tables)</t>
        </is>
      </c>
      <c r="B1" s="2" t="inlineStr">
        <is>
          <t>12 Months Ended</t>
        </is>
      </c>
    </row>
    <row r="2">
      <c r="B2" s="2" t="inlineStr">
        <is>
          <t>Dec. 31, 2022</t>
        </is>
      </c>
    </row>
    <row r="3">
      <c r="A3" s="3" t="inlineStr">
        <is>
          <t>Loans Payable [Abstract]</t>
        </is>
      </c>
      <c r="B3" s="4" t="inlineStr">
        <is>
          <t xml:space="preserve"> </t>
        </is>
      </c>
    </row>
    <row r="4">
      <c r="A4" s="4" t="inlineStr">
        <is>
          <t>Schedule of loans from banking corporations and other credit providers</t>
        </is>
      </c>
      <c r="B4" s="4" t="inlineStr">
        <is>
          <t xml:space="preserve">As
at December 31,
2022
2021
Israel
Shekels
Loan from Mizrahi Bank
A/c 73959
53,797
90,035
Less - current maturities
(37,579
)
(36,547
)
16,218
53,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share capital</t>
        </is>
      </c>
      <c r="B4" s="4" t="inlineStr">
        <is>
          <t xml:space="preserve">December
31, 2021
&amp; 2022
Registered
Issued
and Paid Up
Number
of Shares
Ordinary
shares of ILS 0.01 each p.v.
990,000,000
2,282,124
Preferred
shares of ILS 0.01 each p.v.
10,000,000
10,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Common Stock, Par or Stated Value Per Share</t>
        </is>
      </c>
      <c r="B5" s="7" t="n">
        <v>0.01</v>
      </c>
      <c r="C5" s="4" t="inlineStr">
        <is>
          <t xml:space="preserve"> </t>
        </is>
      </c>
    </row>
    <row r="6">
      <c r="A6" s="4" t="inlineStr">
        <is>
          <t>Common Stock, Shares Authorized</t>
        </is>
      </c>
      <c r="B6" s="5" t="n">
        <v>990000000</v>
      </c>
      <c r="C6" s="5" t="n">
        <v>990000000</v>
      </c>
    </row>
    <row r="7">
      <c r="A7" s="4" t="inlineStr">
        <is>
          <t>Common Stock, Shares, Issued</t>
        </is>
      </c>
      <c r="B7" s="5" t="n">
        <v>2282124</v>
      </c>
      <c r="C7" s="5" t="n">
        <v>2282124</v>
      </c>
    </row>
    <row r="8">
      <c r="A8" s="4" t="inlineStr">
        <is>
          <t>Common Stock, Shares, Outstanding</t>
        </is>
      </c>
      <c r="B8" s="5" t="n">
        <v>2282124</v>
      </c>
      <c r="C8" s="5" t="n">
        <v>2282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lling, Administrative and General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components of selling, administrative and general expenses</t>
        </is>
      </c>
      <c r="B4" s="4" t="inlineStr">
        <is>
          <t xml:space="preserve">For
the Year Ended on December 31,
2022
2021
Israel
Shekels
Salary
-
-
Advertising
-
11,794
Rent
-
-
Management fees (*)
420,000
420,001
Communication
1,746
1,705
Professional services
176,615
194,147
Travel abroad
-
-
Maintenance and Electricity
808
1,997
Office expenses
-
-
Refreshments
-
-
Taxes and fees
2,715
-
Travel and parking
342
1,141
Depreciation expenses
1,641
7,012
603,867
637,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alization of deferred tax assets</t>
        </is>
      </c>
      <c r="B4" s="4" t="inlineStr">
        <is>
          <t xml:space="preserve">December 31,
December 31,
2022
2021
NIS
NIS
Deferred tax assets:
Pre-tax profit/(loss)
as reported
(3,231,473
)
(2,519,583
)
Israeli statutory tax
rate
23
%
23
%
Expected tax expense
(benefit)
743,239
579,504
Total
deferred tax assets
743,239
579,504
Less: Valuation allowance
(743,239
)
(579,504
)
Net
deferred tax asse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General (Detail Textuals) - ILS (₪)</t>
        </is>
      </c>
      <c r="B1" s="2" t="inlineStr">
        <is>
          <t>Dec. 31, 2022</t>
        </is>
      </c>
      <c r="C1" s="2" t="inlineStr">
        <is>
          <t>Dec. 31, 2021</t>
        </is>
      </c>
    </row>
    <row r="2">
      <c r="A2" s="3" t="inlineStr">
        <is>
          <t>General [Abstract]</t>
        </is>
      </c>
      <c r="B2" s="4" t="inlineStr">
        <is>
          <t xml:space="preserve"> </t>
        </is>
      </c>
      <c r="C2" s="4" t="inlineStr">
        <is>
          <t xml:space="preserve"> </t>
        </is>
      </c>
    </row>
    <row r="3">
      <c r="A3" s="4" t="inlineStr">
        <is>
          <t>Accumulated deficit</t>
        </is>
      </c>
      <c r="B3" s="6" t="n">
        <v>-3231473</v>
      </c>
      <c r="C3" s="6" t="n">
        <v>-2519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2</t>
        </is>
      </c>
    </row>
    <row r="2">
      <c r="A2" s="4" t="inlineStr">
        <is>
          <t>Office furniture and equipment | Minimum</t>
        </is>
      </c>
      <c r="B2" s="4" t="inlineStr">
        <is>
          <t xml:space="preserve"> </t>
        </is>
      </c>
    </row>
    <row r="3">
      <c r="A3" s="3" t="inlineStr">
        <is>
          <t>Property, Plant and Equipment [Line Items]</t>
        </is>
      </c>
      <c r="B3" s="4" t="inlineStr">
        <is>
          <t xml:space="preserve"> </t>
        </is>
      </c>
    </row>
    <row r="4">
      <c r="A4" s="4" t="inlineStr">
        <is>
          <t>Annual depreciation rates</t>
        </is>
      </c>
      <c r="B4" s="9" t="n">
        <v>0.06</v>
      </c>
    </row>
    <row r="5">
      <c r="A5" s="4" t="inlineStr">
        <is>
          <t>Office furniture and equipment | Maximum</t>
        </is>
      </c>
      <c r="B5" s="4" t="inlineStr">
        <is>
          <t xml:space="preserve"> </t>
        </is>
      </c>
    </row>
    <row r="6">
      <c r="A6" s="3" t="inlineStr">
        <is>
          <t>Property, Plant and Equipment [Line Items]</t>
        </is>
      </c>
      <c r="B6" s="4" t="inlineStr">
        <is>
          <t xml:space="preserve"> </t>
        </is>
      </c>
    </row>
    <row r="7">
      <c r="A7" s="4" t="inlineStr">
        <is>
          <t>Annual depreciation rates</t>
        </is>
      </c>
      <c r="B7" s="9" t="n">
        <v>0.15</v>
      </c>
    </row>
    <row r="8">
      <c r="A8" s="4" t="inlineStr">
        <is>
          <t>Vehicles</t>
        </is>
      </c>
      <c r="B8" s="4" t="inlineStr">
        <is>
          <t xml:space="preserve"> </t>
        </is>
      </c>
    </row>
    <row r="9">
      <c r="A9" s="3" t="inlineStr">
        <is>
          <t>Property, Plant and Equipment [Line Items]</t>
        </is>
      </c>
      <c r="B9" s="4" t="inlineStr">
        <is>
          <t xml:space="preserve"> </t>
        </is>
      </c>
    </row>
    <row r="10">
      <c r="A10" s="4" t="inlineStr">
        <is>
          <t>Annual depreciation rates</t>
        </is>
      </c>
      <c r="B10" s="9" t="n">
        <v>0.15</v>
      </c>
    </row>
    <row r="11">
      <c r="A11" s="4" t="inlineStr">
        <is>
          <t>Computers</t>
        </is>
      </c>
      <c r="B11" s="4" t="inlineStr">
        <is>
          <t xml:space="preserve"> </t>
        </is>
      </c>
    </row>
    <row r="12">
      <c r="A12" s="3" t="inlineStr">
        <is>
          <t>Property, Plant and Equipment [Line Items]</t>
        </is>
      </c>
      <c r="B12" s="4" t="inlineStr">
        <is>
          <t xml:space="preserve"> </t>
        </is>
      </c>
    </row>
    <row r="13">
      <c r="A13" s="4" t="inlineStr">
        <is>
          <t>Annual depreciation rates</t>
        </is>
      </c>
      <c r="B13" s="9" t="n">
        <v>0.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Summary of Significant Accounting Policies (Detail Textuals)</t>
        </is>
      </c>
      <c r="B1" s="2" t="inlineStr">
        <is>
          <t>Dec. 31, 2022 ILS (₪)</t>
        </is>
      </c>
    </row>
    <row r="2">
      <c r="A2" s="3" t="inlineStr">
        <is>
          <t>Accounting Policies [Abstract]</t>
        </is>
      </c>
      <c r="B2" s="4" t="inlineStr">
        <is>
          <t xml:space="preserve"> </t>
        </is>
      </c>
    </row>
    <row r="3">
      <c r="A3" s="4" t="inlineStr">
        <is>
          <t>Pro-rated licensing fee</t>
        </is>
      </c>
      <c r="B3" s="6" t="n">
        <v>2121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ILS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451784</v>
      </c>
      <c r="C3" s="6" t="n">
        <v>783380</v>
      </c>
    </row>
    <row r="4">
      <c r="A4" s="4" t="inlineStr">
        <is>
          <t>Bank Mizrahi Current Account No. 684795</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0</v>
      </c>
      <c r="C6" s="5" t="n">
        <v>16579</v>
      </c>
    </row>
    <row r="7">
      <c r="A7" s="4" t="inlineStr">
        <is>
          <t>Bank Mizrahi Current Account No. 073959</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422579</v>
      </c>
      <c r="C9" s="5" t="n">
        <v>680040</v>
      </c>
    </row>
    <row r="10">
      <c r="A10" s="4" t="inlineStr">
        <is>
          <t>Bank Mizrahi Current Account No. 073959 FX</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18668</v>
      </c>
      <c r="C12" s="5" t="n">
        <v>24411</v>
      </c>
    </row>
    <row r="13">
      <c r="A13" s="4" t="inlineStr">
        <is>
          <t>SVB Bank</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6" t="n">
        <v>10537</v>
      </c>
      <c r="C15" s="6" t="n">
        <v>623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and Debit Balances (Details) - ILS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repaid expenses</t>
        </is>
      </c>
      <c r="B3" s="6" t="n">
        <v>0</v>
      </c>
      <c r="C3" s="6" t="n">
        <v>0</v>
      </c>
    </row>
    <row r="4">
      <c r="A4" s="4" t="inlineStr">
        <is>
          <t>Institutions</t>
        </is>
      </c>
      <c r="B4" s="5" t="n">
        <v>35716</v>
      </c>
      <c r="C4" s="5" t="n">
        <v>13870</v>
      </c>
    </row>
    <row r="5">
      <c r="A5" s="4" t="inlineStr">
        <is>
          <t>Related parties</t>
        </is>
      </c>
      <c r="B5" s="4" t="inlineStr">
        <is>
          <t xml:space="preserve"> </t>
        </is>
      </c>
      <c r="C5" s="5" t="n">
        <v>20695</v>
      </c>
    </row>
    <row r="6">
      <c r="A6" s="4" t="inlineStr">
        <is>
          <t>Accounts receivables</t>
        </is>
      </c>
      <c r="B6" s="5" t="n">
        <v>0</v>
      </c>
      <c r="C6" s="5" t="n">
        <v>0</v>
      </c>
    </row>
    <row r="7">
      <c r="A7" s="4" t="inlineStr">
        <is>
          <t>Receivables and debit balances</t>
        </is>
      </c>
      <c r="B7" s="6" t="n">
        <v>35716</v>
      </c>
      <c r="C7" s="6" t="n">
        <v>345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ILS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317230</v>
      </c>
      <c r="C3" s="4" t="inlineStr">
        <is>
          <t xml:space="preserve"> </t>
        </is>
      </c>
    </row>
    <row r="4">
      <c r="A4" s="4" t="inlineStr">
        <is>
          <t>Accumulated Depreciation</t>
        </is>
      </c>
      <c r="B4" s="5" t="n">
        <v>1313835</v>
      </c>
      <c r="C4" s="4" t="inlineStr">
        <is>
          <t xml:space="preserve"> </t>
        </is>
      </c>
    </row>
    <row r="5">
      <c r="A5" s="4" t="inlineStr">
        <is>
          <t>Depreciated Cost</t>
        </is>
      </c>
      <c r="B5" s="5" t="n">
        <v>3395</v>
      </c>
      <c r="C5" s="6" t="n">
        <v>200733</v>
      </c>
    </row>
    <row r="6">
      <c r="A6" s="4" t="inlineStr">
        <is>
          <t>R&amp;D expen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290061</v>
      </c>
      <c r="C8" s="4" t="inlineStr">
        <is>
          <t xml:space="preserve"> </t>
        </is>
      </c>
    </row>
    <row r="9">
      <c r="A9" s="4" t="inlineStr">
        <is>
          <t>Accumulated Depreciation</t>
        </is>
      </c>
      <c r="B9" s="5" t="n">
        <v>1289724</v>
      </c>
      <c r="C9" s="4" t="inlineStr">
        <is>
          <t xml:space="preserve"> </t>
        </is>
      </c>
    </row>
    <row r="10">
      <c r="A10" s="4" t="inlineStr">
        <is>
          <t>Depreciated Cost</t>
        </is>
      </c>
      <c r="B10" s="5" t="n">
        <v>337</v>
      </c>
      <c r="C10" s="5" t="n">
        <v>148931</v>
      </c>
    </row>
    <row r="11">
      <c r="A11" s="4" t="inlineStr">
        <is>
          <t>Comput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7169</v>
      </c>
      <c r="C13" s="4" t="inlineStr">
        <is>
          <t xml:space="preserve"> </t>
        </is>
      </c>
    </row>
    <row r="14">
      <c r="A14" s="4" t="inlineStr">
        <is>
          <t>Accumulated Depreciation</t>
        </is>
      </c>
      <c r="B14" s="5" t="n">
        <v>24111</v>
      </c>
      <c r="C14" s="4" t="inlineStr">
        <is>
          <t xml:space="preserve"> </t>
        </is>
      </c>
    </row>
    <row r="15">
      <c r="A15" s="4" t="inlineStr">
        <is>
          <t>Depreciated Cost</t>
        </is>
      </c>
      <c r="B15" s="6" t="n">
        <v>3058</v>
      </c>
      <c r="C15" s="6" t="n">
        <v>518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ing Institutions (short term liabilities) (Details) - ILS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urrent maturities of long-term loans</t>
        </is>
      </c>
      <c r="B3" s="6" t="n">
        <v>37579</v>
      </c>
      <c r="C3" s="6" t="n">
        <v>36547</v>
      </c>
    </row>
    <row r="4">
      <c r="A4" s="4" t="inlineStr">
        <is>
          <t>Credit from Banking Corporations</t>
        </is>
      </c>
      <c r="B4" s="5" t="n">
        <v>46618</v>
      </c>
      <c r="C4" s="5" t="n">
        <v>36547</v>
      </c>
    </row>
    <row r="5">
      <c r="A5" s="4" t="inlineStr">
        <is>
          <t>Bank Mizrahi Current Account 684728</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9039</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ayables and Credit Balances (Details) - ILS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able Expenses</t>
        </is>
      </c>
      <c r="B3" s="6" t="n">
        <v>0</v>
      </c>
      <c r="C3" s="6" t="n">
        <v>280000</v>
      </c>
    </row>
    <row r="4">
      <c r="A4" s="4" t="inlineStr">
        <is>
          <t>Down payments from clients</t>
        </is>
      </c>
      <c r="B4" s="5" t="n">
        <v>0</v>
      </c>
      <c r="C4" s="5" t="n">
        <v>1453</v>
      </c>
    </row>
    <row r="5">
      <c r="A5" s="4" t="inlineStr">
        <is>
          <t>Prepaid Revenue</t>
        </is>
      </c>
      <c r="B5" s="5" t="n">
        <v>139500</v>
      </c>
      <c r="C5" s="5" t="n">
        <v>93000</v>
      </c>
    </row>
    <row r="6">
      <c r="A6" s="4" t="inlineStr">
        <is>
          <t>Related parties</t>
        </is>
      </c>
      <c r="B6" s="5" t="n">
        <v>1779161</v>
      </c>
      <c r="C6" s="5" t="n">
        <v>88322</v>
      </c>
    </row>
    <row r="7">
      <c r="A7" s="4" t="inlineStr">
        <is>
          <t>Shareholders</t>
        </is>
      </c>
      <c r="B7" s="5" t="n">
        <v>780924</v>
      </c>
      <c r="C7" s="5" t="n">
        <v>1824634</v>
      </c>
    </row>
    <row r="8">
      <c r="A8" s="4" t="inlineStr">
        <is>
          <t>Payables and Credit Balances, total</t>
        </is>
      </c>
      <c r="B8" s="6" t="n">
        <v>2699585</v>
      </c>
      <c r="C8" s="6" t="n">
        <v>2287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Profit and Loss - ILS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08671</v>
      </c>
      <c r="C4" s="6" t="n">
        <v>98434</v>
      </c>
    </row>
    <row r="5">
      <c r="A5" s="4" t="inlineStr">
        <is>
          <t>Cost of projects</t>
        </is>
      </c>
      <c r="B5" s="5" t="n">
        <v>158895</v>
      </c>
      <c r="C5" s="5" t="n">
        <v>459670</v>
      </c>
    </row>
    <row r="6">
      <c r="A6" s="4" t="inlineStr">
        <is>
          <t>Gross deficit</t>
        </is>
      </c>
      <c r="B6" s="5" t="n">
        <v>-50224</v>
      </c>
      <c r="C6" s="5" t="n">
        <v>-361236</v>
      </c>
    </row>
    <row r="7">
      <c r="A7" s="4" t="inlineStr">
        <is>
          <t>Selling, administrative and general expenses</t>
        </is>
      </c>
      <c r="B7" s="5" t="n">
        <v>-603867</v>
      </c>
      <c r="C7" s="5" t="n">
        <v>-637797</v>
      </c>
    </row>
    <row r="8">
      <c r="A8" s="4" t="inlineStr">
        <is>
          <t>Operating deficit</t>
        </is>
      </c>
      <c r="B8" s="5" t="n">
        <v>-654091</v>
      </c>
      <c r="C8" s="5" t="n">
        <v>-999033</v>
      </c>
    </row>
    <row r="9">
      <c r="A9" s="4" t="inlineStr">
        <is>
          <t>Financing expenses, net</t>
        </is>
      </c>
      <c r="B9" s="5" t="n">
        <v>-63412</v>
      </c>
      <c r="C9" s="5" t="n">
        <v>-55812</v>
      </c>
    </row>
    <row r="10">
      <c r="A10" s="4" t="inlineStr">
        <is>
          <t>Loss for the year after financing</t>
        </is>
      </c>
      <c r="B10" s="5" t="n">
        <v>-717503</v>
      </c>
      <c r="C10" s="5" t="n">
        <v>-1054845</v>
      </c>
    </row>
    <row r="11">
      <c r="A11" s="4" t="inlineStr">
        <is>
          <t>Other expenses</t>
        </is>
      </c>
      <c r="B11" s="5" t="n">
        <v>5613</v>
      </c>
      <c r="C11" s="5" t="n">
        <v>0</v>
      </c>
    </row>
    <row r="12">
      <c r="A12" s="4" t="inlineStr">
        <is>
          <t>Loss for the period</t>
        </is>
      </c>
      <c r="B12" s="6" t="n">
        <v>-711890</v>
      </c>
      <c r="C12" s="6" t="n">
        <v>-1054845</v>
      </c>
    </row>
    <row r="13">
      <c r="A13" s="4" t="inlineStr">
        <is>
          <t>Basic loss per ordinary share</t>
        </is>
      </c>
      <c r="B13" s="7" t="n">
        <v>-0.31</v>
      </c>
      <c r="C13" s="8" t="n">
        <v>-0.7</v>
      </c>
    </row>
    <row r="14">
      <c r="A14" s="4" t="inlineStr">
        <is>
          <t>Diluted loss per ordinary share</t>
        </is>
      </c>
      <c r="B14" s="7" t="n">
        <v>-0.31</v>
      </c>
      <c r="C14" s="8" t="n">
        <v>-0.7</v>
      </c>
    </row>
    <row r="15">
      <c r="A15" s="3" t="inlineStr">
        <is>
          <t>Weighted-average number of ordinary shares outstanding:</t>
        </is>
      </c>
      <c r="B15" s="4" t="inlineStr">
        <is>
          <t xml:space="preserve"> </t>
        </is>
      </c>
      <c r="C15" s="4" t="inlineStr">
        <is>
          <t xml:space="preserve"> </t>
        </is>
      </c>
    </row>
    <row r="16">
      <c r="A16" s="4" t="inlineStr">
        <is>
          <t>Basic</t>
        </is>
      </c>
      <c r="B16" s="5" t="n">
        <v>2282124</v>
      </c>
      <c r="C16" s="5" t="n">
        <v>1499410</v>
      </c>
    </row>
    <row r="17">
      <c r="A17" s="4" t="inlineStr">
        <is>
          <t>Diluted</t>
        </is>
      </c>
      <c r="B17" s="5" t="n">
        <v>2282124</v>
      </c>
      <c r="C17" s="5" t="n">
        <v>1499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from Banking Corporations and other Credit Providers (Details) - ILS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 current maturities</t>
        </is>
      </c>
      <c r="B3" s="6" t="n">
        <v>-37579</v>
      </c>
      <c r="C3" s="6" t="n">
        <v>-36547</v>
      </c>
    </row>
    <row r="4">
      <c r="A4" s="4" t="inlineStr">
        <is>
          <t>Loans from Banking Corporations and other Credit Providers, Noncurrent</t>
        </is>
      </c>
      <c r="B4" s="5" t="n">
        <v>16218</v>
      </c>
      <c r="C4" s="5" t="n">
        <v>53488</v>
      </c>
    </row>
    <row r="5">
      <c r="A5" s="4" t="inlineStr">
        <is>
          <t>Loan from Mizrahi Bank A/c 7395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from Banking Corporations and other Credit Providers</t>
        </is>
      </c>
      <c r="B7" s="6" t="n">
        <v>53797</v>
      </c>
      <c r="C7" s="6" t="n">
        <v>90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hare Capital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rdinary shares authorized</t>
        </is>
      </c>
      <c r="B4" s="5" t="n">
        <v>990000000</v>
      </c>
      <c r="C4" s="5" t="n">
        <v>990000000</v>
      </c>
    </row>
    <row r="5">
      <c r="A5" s="4" t="inlineStr">
        <is>
          <t>Ordinary shares, Issued and Paid Up</t>
        </is>
      </c>
      <c r="B5" s="5" t="n">
        <v>2282124</v>
      </c>
      <c r="C5" s="5" t="n">
        <v>2282124</v>
      </c>
    </row>
    <row r="6">
      <c r="A6" s="4" t="inlineStr">
        <is>
          <t>Preferred shares authorized</t>
        </is>
      </c>
      <c r="B6" s="5" t="n">
        <v>10000000</v>
      </c>
      <c r="C6" s="5" t="n">
        <v>10000000</v>
      </c>
    </row>
    <row r="7">
      <c r="A7" s="4" t="inlineStr">
        <is>
          <t>Preferred shares, Issued and Paid Up</t>
        </is>
      </c>
      <c r="B7" s="5" t="n">
        <v>10000000</v>
      </c>
      <c r="C7" s="5" t="n">
        <v>10000000</v>
      </c>
    </row>
    <row r="8">
      <c r="A8" s="4" t="inlineStr">
        <is>
          <t>Common Stock, Par or Stated Value Per Share</t>
        </is>
      </c>
      <c r="B8" s="7" t="n">
        <v>0.01</v>
      </c>
      <c r="C8" s="4" t="inlineStr">
        <is>
          <t xml:space="preserve"> </t>
        </is>
      </c>
    </row>
    <row r="9">
      <c r="A9" s="4" t="inlineStr">
        <is>
          <t>Preferred Stock, Par or Stated Value Per Share</t>
        </is>
      </c>
      <c r="B9" s="7" t="n">
        <v>0.01</v>
      </c>
      <c r="C9" s="7"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 width="21" customWidth="1" min="5" max="5"/>
  </cols>
  <sheetData>
    <row r="1">
      <c r="A1" s="1" t="inlineStr">
        <is>
          <t>Share Capital (Detail Textuals)</t>
        </is>
      </c>
      <c r="B1" s="2" t="inlineStr">
        <is>
          <t>12 Months Ended</t>
        </is>
      </c>
    </row>
    <row r="2">
      <c r="B2" s="2" t="inlineStr">
        <is>
          <t>Dec. 31, 2021 ILS (₪) shares</t>
        </is>
      </c>
      <c r="C2" s="2" t="inlineStr">
        <is>
          <t>Dec. 31, 2021 USD ($) shares</t>
        </is>
      </c>
      <c r="D2" s="2" t="inlineStr">
        <is>
          <t>Dec. 31, 2022 shares</t>
        </is>
      </c>
      <c r="E2" s="2" t="inlineStr">
        <is>
          <t>Apr. 12, 2021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Ordinary shares authorized</t>
        </is>
      </c>
      <c r="B4" s="5" t="n">
        <v>990000000</v>
      </c>
      <c r="C4" s="5" t="n">
        <v>990000000</v>
      </c>
      <c r="D4" s="5" t="n">
        <v>990000000</v>
      </c>
      <c r="E4" s="4" t="inlineStr">
        <is>
          <t xml:space="preserve"> </t>
        </is>
      </c>
    </row>
    <row r="5">
      <c r="A5" s="4" t="inlineStr">
        <is>
          <t>Preferred shares authorized</t>
        </is>
      </c>
      <c r="B5" s="5" t="n">
        <v>10000000</v>
      </c>
      <c r="C5" s="5" t="n">
        <v>10000000</v>
      </c>
      <c r="D5" s="5" t="n">
        <v>10000000</v>
      </c>
      <c r="E5" s="4" t="inlineStr">
        <is>
          <t xml:space="preserve"> </t>
        </is>
      </c>
    </row>
    <row r="6">
      <c r="A6" s="4" t="inlineStr">
        <is>
          <t>Proceed from investors through registration statement filed with sec</t>
        </is>
      </c>
      <c r="B6" s="6" t="n">
        <v>857945</v>
      </c>
      <c r="C6" s="10" t="n">
        <v>268018</v>
      </c>
      <c r="D6" s="4" t="inlineStr">
        <is>
          <t xml:space="preserve"> </t>
        </is>
      </c>
      <c r="E6" s="4" t="inlineStr">
        <is>
          <t xml:space="preserve"> </t>
        </is>
      </c>
    </row>
    <row r="7">
      <c r="A7" s="4" t="inlineStr">
        <is>
          <t>Convertible Preferred Stock, Shares Issued upon Conversion</t>
        </is>
      </c>
      <c r="B7" s="4" t="inlineStr">
        <is>
          <t xml:space="preserve"> </t>
        </is>
      </c>
      <c r="C7" s="4" t="inlineStr">
        <is>
          <t xml:space="preserve"> </t>
        </is>
      </c>
      <c r="D7" s="5" t="n">
        <v>100</v>
      </c>
      <c r="E7" s="4" t="inlineStr">
        <is>
          <t xml:space="preserve"> </t>
        </is>
      </c>
    </row>
    <row r="8">
      <c r="A8" s="4" t="inlineStr">
        <is>
          <t>Menachem Shalom [Member]</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4" t="inlineStr">
        <is>
          <t xml:space="preserve"> </t>
        </is>
      </c>
      <c r="D10" s="4" t="inlineStr">
        <is>
          <t xml:space="preserve"> </t>
        </is>
      </c>
      <c r="E10" s="5" t="n">
        <v>1999700</v>
      </c>
    </row>
    <row r="11">
      <c r="A11" s="4" t="inlineStr">
        <is>
          <t>Preferred shares authorized</t>
        </is>
      </c>
      <c r="B11" s="4" t="inlineStr">
        <is>
          <t xml:space="preserve"> </t>
        </is>
      </c>
      <c r="C11" s="4" t="inlineStr">
        <is>
          <t xml:space="preserve"> </t>
        </is>
      </c>
      <c r="D11" s="4" t="inlineStr">
        <is>
          <t xml:space="preserve"> </t>
        </is>
      </c>
      <c r="E11" s="5" t="n">
        <v>10000000</v>
      </c>
    </row>
    <row r="12">
      <c r="A12" s="4" t="inlineStr">
        <is>
          <t>Aggregate purchase price of preferred shares</t>
        </is>
      </c>
      <c r="B12" s="4" t="inlineStr">
        <is>
          <t xml:space="preserve"> </t>
        </is>
      </c>
      <c r="C12" s="4" t="inlineStr">
        <is>
          <t xml:space="preserve"> </t>
        </is>
      </c>
      <c r="D12" s="4" t="inlineStr">
        <is>
          <t xml:space="preserve"> </t>
        </is>
      </c>
      <c r="E12" s="5" t="n">
        <v>1199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lling, Administrative and General Expenses (Details) - ILS (₪)</t>
        </is>
      </c>
      <c r="B1" s="2" t="inlineStr">
        <is>
          <t>12 Months Ended</t>
        </is>
      </c>
    </row>
    <row r="2">
      <c r="B2" s="2" t="inlineStr">
        <is>
          <t>Dec. 31, 2022</t>
        </is>
      </c>
      <c r="C2" s="2" t="inlineStr">
        <is>
          <t>Dec. 31, 2021</t>
        </is>
      </c>
    </row>
    <row r="3">
      <c r="A3" s="3" t="inlineStr">
        <is>
          <t>Selling, General and Administrative Expense [Abstract]</t>
        </is>
      </c>
      <c r="B3" s="4" t="inlineStr">
        <is>
          <t xml:space="preserve"> </t>
        </is>
      </c>
      <c r="C3" s="4" t="inlineStr">
        <is>
          <t xml:space="preserve"> </t>
        </is>
      </c>
    </row>
    <row r="4">
      <c r="A4" s="4" t="inlineStr">
        <is>
          <t>Salary</t>
        </is>
      </c>
      <c r="B4" s="6" t="n">
        <v>0</v>
      </c>
      <c r="C4" s="6" t="n">
        <v>0</v>
      </c>
    </row>
    <row r="5">
      <c r="A5" s="4" t="inlineStr">
        <is>
          <t>Advertising</t>
        </is>
      </c>
      <c r="B5" s="5" t="n">
        <v>0</v>
      </c>
      <c r="C5" s="5" t="n">
        <v>11794</v>
      </c>
    </row>
    <row r="6">
      <c r="A6" s="4" t="inlineStr">
        <is>
          <t>Rent</t>
        </is>
      </c>
      <c r="B6" s="5" t="n">
        <v>0</v>
      </c>
      <c r="C6" s="5" t="n">
        <v>0</v>
      </c>
    </row>
    <row r="7">
      <c r="A7" s="4" t="inlineStr">
        <is>
          <t>Management fees</t>
        </is>
      </c>
      <c r="B7" s="5" t="n">
        <v>420000</v>
      </c>
      <c r="C7" s="5" t="n">
        <v>420001</v>
      </c>
    </row>
    <row r="8">
      <c r="A8" s="4" t="inlineStr">
        <is>
          <t>Communication</t>
        </is>
      </c>
      <c r="B8" s="5" t="n">
        <v>1746</v>
      </c>
      <c r="C8" s="5" t="n">
        <v>1705</v>
      </c>
    </row>
    <row r="9">
      <c r="A9" s="4" t="inlineStr">
        <is>
          <t>Professional services</t>
        </is>
      </c>
      <c r="B9" s="5" t="n">
        <v>176615</v>
      </c>
      <c r="C9" s="5" t="n">
        <v>194147</v>
      </c>
    </row>
    <row r="10">
      <c r="A10" s="4" t="inlineStr">
        <is>
          <t>Travel abroad</t>
        </is>
      </c>
      <c r="B10" s="5" t="n">
        <v>0</v>
      </c>
      <c r="C10" s="5" t="n">
        <v>0</v>
      </c>
    </row>
    <row r="11">
      <c r="A11" s="4" t="inlineStr">
        <is>
          <t>Maintenance and Electricity</t>
        </is>
      </c>
      <c r="B11" s="5" t="n">
        <v>808</v>
      </c>
      <c r="C11" s="5" t="n">
        <v>1997</v>
      </c>
    </row>
    <row r="12">
      <c r="A12" s="4" t="inlineStr">
        <is>
          <t>Office expenses</t>
        </is>
      </c>
      <c r="B12" s="5" t="n">
        <v>0</v>
      </c>
      <c r="C12" s="5" t="n">
        <v>0</v>
      </c>
    </row>
    <row r="13">
      <c r="A13" s="4" t="inlineStr">
        <is>
          <t>Refreshments</t>
        </is>
      </c>
      <c r="B13" s="5" t="n">
        <v>0</v>
      </c>
      <c r="C13" s="5" t="n">
        <v>0</v>
      </c>
    </row>
    <row r="14">
      <c r="A14" s="4" t="inlineStr">
        <is>
          <t>Taxes and fees</t>
        </is>
      </c>
      <c r="B14" s="5" t="n">
        <v>2715</v>
      </c>
      <c r="C14" s="5" t="n">
        <v>0</v>
      </c>
    </row>
    <row r="15">
      <c r="A15" s="4" t="inlineStr">
        <is>
          <t>Travel and parking</t>
        </is>
      </c>
      <c r="B15" s="5" t="n">
        <v>342</v>
      </c>
      <c r="C15" s="5" t="n">
        <v>1141</v>
      </c>
    </row>
    <row r="16">
      <c r="A16" s="4" t="inlineStr">
        <is>
          <t>Depreciation expenses</t>
        </is>
      </c>
      <c r="B16" s="5" t="n">
        <v>1641</v>
      </c>
      <c r="C16" s="5" t="n">
        <v>7012</v>
      </c>
    </row>
    <row r="17">
      <c r="A17" s="4" t="inlineStr">
        <is>
          <t>Selling, Administrative and General Expenses</t>
        </is>
      </c>
      <c r="B17" s="6" t="n">
        <v>603867</v>
      </c>
      <c r="C17" s="6" t="n">
        <v>6377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Related Parties transactions (Detail Textuals)</t>
        </is>
      </c>
      <c r="B1" s="2" t="inlineStr">
        <is>
          <t>12 Months Ended</t>
        </is>
      </c>
    </row>
    <row r="2">
      <c r="B2" s="2" t="inlineStr">
        <is>
          <t>Dec. 31, 2022 ILS (₪)</t>
        </is>
      </c>
    </row>
    <row r="3">
      <c r="A3" s="4" t="inlineStr">
        <is>
          <t>Menachem Shalom [Member]</t>
        </is>
      </c>
      <c r="B3" s="4" t="inlineStr">
        <is>
          <t xml:space="preserve"> </t>
        </is>
      </c>
    </row>
    <row r="4">
      <c r="A4" s="3" t="inlineStr">
        <is>
          <t>Related Party Transaction Line Items</t>
        </is>
      </c>
      <c r="B4" s="4" t="inlineStr">
        <is>
          <t xml:space="preserve"> </t>
        </is>
      </c>
    </row>
    <row r="5">
      <c r="A5" s="4" t="inlineStr">
        <is>
          <t>Payment of management fees per month</t>
        </is>
      </c>
      <c r="B5" s="6" t="n">
        <v>35000</v>
      </c>
    </row>
    <row r="6">
      <c r="A6" s="4" t="inlineStr">
        <is>
          <t>Due from Related Parties</t>
        </is>
      </c>
      <c r="B6" s="5" t="n">
        <v>780924</v>
      </c>
    </row>
    <row r="7">
      <c r="A7" s="4" t="inlineStr">
        <is>
          <t>Billio Ltd [Member]</t>
        </is>
      </c>
      <c r="B7" s="4" t="inlineStr">
        <is>
          <t xml:space="preserve"> </t>
        </is>
      </c>
    </row>
    <row r="8">
      <c r="A8" s="3" t="inlineStr">
        <is>
          <t>Related Party Transaction Line Items</t>
        </is>
      </c>
      <c r="B8" s="4" t="inlineStr">
        <is>
          <t xml:space="preserve"> </t>
        </is>
      </c>
    </row>
    <row r="9">
      <c r="A9" s="4" t="inlineStr">
        <is>
          <t>Sale of computer equipment</t>
        </is>
      </c>
      <c r="B9" s="5" t="n">
        <v>67212</v>
      </c>
    </row>
    <row r="10">
      <c r="A10" s="4" t="inlineStr">
        <is>
          <t>Due from Related Parties</t>
        </is>
      </c>
      <c r="B10" s="5" t="n">
        <v>1199433</v>
      </c>
    </row>
    <row r="11">
      <c r="A11" s="4" t="inlineStr">
        <is>
          <t>Tamarindi Ltd [Member]</t>
        </is>
      </c>
      <c r="B11" s="4" t="inlineStr">
        <is>
          <t xml:space="preserve"> </t>
        </is>
      </c>
    </row>
    <row r="12">
      <c r="A12" s="3" t="inlineStr">
        <is>
          <t>Related Party Transaction Line Items</t>
        </is>
      </c>
      <c r="B12" s="4" t="inlineStr">
        <is>
          <t xml:space="preserve"> </t>
        </is>
      </c>
    </row>
    <row r="13">
      <c r="A13" s="4" t="inlineStr">
        <is>
          <t>Due from Related Parties</t>
        </is>
      </c>
      <c r="B13" s="6" t="n">
        <v>5797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ILS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Pre-tax profit/(loss) as reported</t>
        </is>
      </c>
      <c r="B4" s="6" t="n">
        <v>-3231473</v>
      </c>
      <c r="C4" s="6" t="n">
        <v>-2519583</v>
      </c>
    </row>
    <row r="5">
      <c r="A5" s="4" t="inlineStr">
        <is>
          <t>Israeli statutory tax rate</t>
        </is>
      </c>
      <c r="B5" s="9" t="n">
        <v>0.23</v>
      </c>
      <c r="C5" s="9" t="n">
        <v>0.23</v>
      </c>
    </row>
    <row r="6">
      <c r="A6" s="4" t="inlineStr">
        <is>
          <t>Expected tax expense (benefit)</t>
        </is>
      </c>
      <c r="B6" s="6" t="n">
        <v>743239</v>
      </c>
      <c r="C6" s="6" t="n">
        <v>579504</v>
      </c>
    </row>
    <row r="7">
      <c r="A7" s="4" t="inlineStr">
        <is>
          <t>Total deferred tax assets</t>
        </is>
      </c>
      <c r="B7" s="5" t="n">
        <v>743239</v>
      </c>
      <c r="C7" s="5" t="n">
        <v>579504</v>
      </c>
    </row>
    <row r="8">
      <c r="A8" s="4" t="inlineStr">
        <is>
          <t>Less: Valuation allowance</t>
        </is>
      </c>
      <c r="B8" s="5" t="n">
        <v>-743239</v>
      </c>
      <c r="C8" s="5" t="n">
        <v>-579504</v>
      </c>
    </row>
    <row r="9">
      <c r="A9" s="4" t="inlineStr">
        <is>
          <t>Net deferred tax assets</t>
        </is>
      </c>
      <c r="B9" s="6" t="n">
        <v>0</v>
      </c>
      <c r="C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 Textuals) - ILS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e-tax profit/(loss) as reported</t>
        </is>
      </c>
      <c r="B3" s="6" t="n">
        <v>3231473</v>
      </c>
      <c r="C3" s="6" t="n">
        <v>2519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6" customWidth="1" min="2" max="2"/>
    <col width="27" customWidth="1" min="3" max="3"/>
    <col width="13" customWidth="1" min="4" max="4"/>
    <col width="20" customWidth="1" min="5" max="5"/>
    <col width="13" customWidth="1" min="6" max="6"/>
  </cols>
  <sheetData>
    <row r="1">
      <c r="A1" s="1" t="inlineStr">
        <is>
          <t>Statements of Changes in Shareholders' Equity - ILS (₪)</t>
        </is>
      </c>
      <c r="B1" s="2" t="inlineStr">
        <is>
          <t>Ordinary shares</t>
        </is>
      </c>
      <c r="C1" s="2" t="inlineStr">
        <is>
          <t>Additional Paid-in Capital</t>
        </is>
      </c>
      <c r="E1" s="2" t="inlineStr">
        <is>
          <t>Accumulated Deficit</t>
        </is>
      </c>
      <c r="F1" s="2" t="inlineStr">
        <is>
          <t>Total</t>
        </is>
      </c>
    </row>
    <row r="2">
      <c r="A2" s="4" t="inlineStr">
        <is>
          <t>Beginning Balance at Dec. 31, 2020</t>
        </is>
      </c>
      <c r="B2" s="6" t="n">
        <v>3</v>
      </c>
      <c r="C2" s="6" t="n">
        <v>300000</v>
      </c>
      <c r="E2" s="6" t="n">
        <v>-1464738</v>
      </c>
      <c r="F2" s="6" t="n">
        <v>-1164735</v>
      </c>
    </row>
    <row r="3">
      <c r="A3" s="4" t="inlineStr">
        <is>
          <t>Beginning Balance (in shares) at Dec. 31, 2020</t>
        </is>
      </c>
      <c r="B3" s="5" t="n">
        <v>300</v>
      </c>
      <c r="C3" s="4" t="inlineStr">
        <is>
          <t xml:space="preserve"> </t>
        </is>
      </c>
      <c r="E3" s="4" t="inlineStr">
        <is>
          <t xml:space="preserve"> </t>
        </is>
      </c>
      <c r="F3" s="4" t="inlineStr">
        <is>
          <t xml:space="preserve"> </t>
        </is>
      </c>
    </row>
    <row r="4">
      <c r="A4" s="4" t="inlineStr">
        <is>
          <t>Issuance of Shares and Premium</t>
        </is>
      </c>
      <c r="B4" s="6" t="n">
        <v>122818</v>
      </c>
      <c r="C4" s="5" t="n">
        <v>749703</v>
      </c>
      <c r="D4" s="4" t="inlineStr">
        <is>
          <t>[1]</t>
        </is>
      </c>
      <c r="E4" s="5" t="n">
        <v>0</v>
      </c>
      <c r="F4" s="5" t="n">
        <v>872521</v>
      </c>
    </row>
    <row r="5">
      <c r="A5" s="4" t="inlineStr">
        <is>
          <t>Issuance of Shares and Premium (in shares)</t>
        </is>
      </c>
      <c r="B5" s="5" t="n">
        <v>282124</v>
      </c>
      <c r="C5" s="4" t="inlineStr">
        <is>
          <t xml:space="preserve"> </t>
        </is>
      </c>
      <c r="E5" s="4" t="inlineStr">
        <is>
          <t xml:space="preserve"> </t>
        </is>
      </c>
      <c r="F5" s="4" t="inlineStr">
        <is>
          <t xml:space="preserve"> </t>
        </is>
      </c>
    </row>
    <row r="6">
      <c r="A6" s="4" t="inlineStr">
        <is>
          <t>Total comprehensive loss</t>
        </is>
      </c>
      <c r="B6" s="6" t="n">
        <v>0</v>
      </c>
      <c r="C6" s="5" t="n">
        <v>0</v>
      </c>
      <c r="E6" s="5" t="n">
        <v>-1054845</v>
      </c>
      <c r="F6" s="5" t="n">
        <v>-1054845</v>
      </c>
    </row>
    <row r="7">
      <c r="A7" s="4" t="inlineStr">
        <is>
          <t>Ending Balance at Dec. 31, 2021</t>
        </is>
      </c>
      <c r="B7" s="6" t="n">
        <v>122821</v>
      </c>
      <c r="C7" s="5" t="n">
        <v>1049703</v>
      </c>
      <c r="E7" s="5" t="n">
        <v>-2519583</v>
      </c>
      <c r="F7" s="5" t="n">
        <v>-1347059</v>
      </c>
    </row>
    <row r="8">
      <c r="A8" s="4" t="inlineStr">
        <is>
          <t>Ending Balance (in shares) at Dec. 31, 2021</t>
        </is>
      </c>
      <c r="B8" s="5" t="n">
        <v>282424</v>
      </c>
      <c r="C8" s="4" t="inlineStr">
        <is>
          <t xml:space="preserve"> </t>
        </is>
      </c>
      <c r="E8" s="4" t="inlineStr">
        <is>
          <t xml:space="preserve"> </t>
        </is>
      </c>
      <c r="F8" s="4" t="inlineStr">
        <is>
          <t xml:space="preserve"> </t>
        </is>
      </c>
    </row>
    <row r="9">
      <c r="A9" s="4" t="inlineStr">
        <is>
          <t>Total comprehensive loss</t>
        </is>
      </c>
      <c r="B9" s="6" t="n">
        <v>0</v>
      </c>
      <c r="C9" s="5" t="n">
        <v>0</v>
      </c>
      <c r="E9" s="5" t="n">
        <v>-711890</v>
      </c>
      <c r="F9" s="5" t="n">
        <v>-711890</v>
      </c>
    </row>
    <row r="10">
      <c r="A10" s="4" t="inlineStr">
        <is>
          <t>Ending Balance at Dec. 31, 2022</t>
        </is>
      </c>
      <c r="B10" s="6" t="n">
        <v>122821</v>
      </c>
      <c r="C10" s="6" t="n">
        <v>1049703</v>
      </c>
      <c r="E10" s="6" t="n">
        <v>-3231473</v>
      </c>
      <c r="F10" s="6" t="n">
        <v>-2058949</v>
      </c>
    </row>
    <row r="11">
      <c r="A11" s="4" t="inlineStr">
        <is>
          <t>Ending Balance (in shares) at Dec. 31, 2022</t>
        </is>
      </c>
      <c r="B11" s="5" t="n">
        <v>282424</v>
      </c>
      <c r="C11" s="4" t="inlineStr">
        <is>
          <t xml:space="preserve"> </t>
        </is>
      </c>
      <c r="E11" s="4" t="inlineStr">
        <is>
          <t xml:space="preserve"> </t>
        </is>
      </c>
      <c r="F11" s="4" t="inlineStr">
        <is>
          <t xml:space="preserve"> </t>
        </is>
      </c>
    </row>
    <row r="12"/>
    <row r="13">
      <c r="A13" s="4" t="inlineStr">
        <is>
          <t>[1]Amount is net of issuance costs of NIS 105,421</t>
        </is>
      </c>
    </row>
  </sheetData>
  <mergeCells count="3">
    <mergeCell ref="C1:D1"/>
    <mergeCell ref="A12:F12"/>
    <mergeCell ref="A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tatements of Changes in Shareholders' Equity (Parentheticals)</t>
        </is>
      </c>
      <c r="B1" s="2" t="inlineStr">
        <is>
          <t>12 Months Ended</t>
        </is>
      </c>
    </row>
    <row r="2">
      <c r="B2" s="2" t="inlineStr">
        <is>
          <t>Dec. 31, 2021 ILS (₪)</t>
        </is>
      </c>
    </row>
    <row r="3">
      <c r="A3" s="3" t="inlineStr">
        <is>
          <t>Statement of Stockholders' Equity [Abstract]</t>
        </is>
      </c>
      <c r="B3" s="4" t="inlineStr">
        <is>
          <t xml:space="preserve"> </t>
        </is>
      </c>
    </row>
    <row r="4">
      <c r="A4" s="4" t="inlineStr">
        <is>
          <t>Issuance costs</t>
        </is>
      </c>
      <c r="B4" s="6" t="n">
        <v>1054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ILS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11890</v>
      </c>
      <c r="C4" s="6" t="n">
        <v>-105484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0235</v>
      </c>
      <c r="C6" s="5" t="n">
        <v>432731</v>
      </c>
    </row>
    <row r="7">
      <c r="A7" s="4" t="inlineStr">
        <is>
          <t>Decrease (Increase) in Customers</t>
        </is>
      </c>
      <c r="B7" s="5" t="n">
        <v>-212151</v>
      </c>
      <c r="C7" s="5" t="n">
        <v>1832</v>
      </c>
    </row>
    <row r="8">
      <c r="A8" s="4" t="inlineStr">
        <is>
          <t>Decrease (Increase) in other accounts receivable and prepaid expenses</t>
        </is>
      </c>
      <c r="B8" s="5" t="n">
        <v>12992</v>
      </c>
      <c r="C8" s="5" t="n">
        <v>288728</v>
      </c>
    </row>
    <row r="9">
      <c r="A9" s="4" t="inlineStr">
        <is>
          <t>Increase in Creditors</t>
        </is>
      </c>
      <c r="B9" s="5" t="n">
        <v>-2862</v>
      </c>
      <c r="C9" s="5" t="n">
        <v>5043</v>
      </c>
    </row>
    <row r="10">
      <c r="A10" s="4" t="inlineStr">
        <is>
          <t>Increase in accrued expenses and other accounts payable</t>
        </is>
      </c>
      <c r="B10" s="5" t="n">
        <v>412176</v>
      </c>
      <c r="C10" s="5" t="n">
        <v>185174</v>
      </c>
    </row>
    <row r="11">
      <c r="A11" s="4" t="inlineStr">
        <is>
          <t>Total Adjustments</t>
        </is>
      </c>
      <c r="B11" s="5" t="n">
        <v>360390</v>
      </c>
      <c r="C11" s="5" t="n">
        <v>913508</v>
      </c>
    </row>
    <row r="12">
      <c r="A12" s="4" t="inlineStr">
        <is>
          <t>Net cash provided by (used in) operating activities</t>
        </is>
      </c>
      <c r="B12" s="5" t="n">
        <v>-351500</v>
      </c>
      <c r="C12" s="5" t="n">
        <v>-141337</v>
      </c>
    </row>
    <row r="13">
      <c r="A13" s="3" t="inlineStr">
        <is>
          <t>Cash flows from investing activities:</t>
        </is>
      </c>
      <c r="B13" s="4" t="inlineStr">
        <is>
          <t xml:space="preserve"> </t>
        </is>
      </c>
      <c r="C13" s="4" t="inlineStr">
        <is>
          <t xml:space="preserve"> </t>
        </is>
      </c>
    </row>
    <row r="14">
      <c r="A14" s="4" t="inlineStr">
        <is>
          <t>Sells (Purchase) of property and equipment</t>
        </is>
      </c>
      <c r="B14" s="5" t="n">
        <v>47103</v>
      </c>
      <c r="C14" s="5" t="n">
        <v>-52075</v>
      </c>
    </row>
    <row r="15">
      <c r="A15" s="4" t="inlineStr">
        <is>
          <t>Net cash provided by (used in) investing activities</t>
        </is>
      </c>
      <c r="B15" s="5" t="n">
        <v>47103</v>
      </c>
      <c r="C15" s="5" t="n">
        <v>-52075</v>
      </c>
    </row>
    <row r="16">
      <c r="A16" s="3" t="inlineStr">
        <is>
          <t>Cash flows from financing activities:</t>
        </is>
      </c>
      <c r="B16" s="4" t="inlineStr">
        <is>
          <t xml:space="preserve"> </t>
        </is>
      </c>
      <c r="C16" s="4" t="inlineStr">
        <is>
          <t xml:space="preserve"> </t>
        </is>
      </c>
    </row>
    <row r="17">
      <c r="A17" s="4" t="inlineStr">
        <is>
          <t>Cash for issuance of shares</t>
        </is>
      </c>
      <c r="B17" s="5" t="n">
        <v>0</v>
      </c>
      <c r="C17" s="5" t="n">
        <v>872521</v>
      </c>
    </row>
    <row r="18">
      <c r="A18" s="4" t="inlineStr">
        <is>
          <t>Short Term Credit from Bank, net</t>
        </is>
      </c>
      <c r="B18" s="5" t="n">
        <v>10071</v>
      </c>
      <c r="C18" s="5" t="n">
        <v>-8955</v>
      </c>
    </row>
    <row r="19">
      <c r="A19" s="4" t="inlineStr">
        <is>
          <t>Repayment of Long-Term Loans and Liabilities</t>
        </is>
      </c>
      <c r="B19" s="5" t="n">
        <v>-37270</v>
      </c>
      <c r="C19" s="5" t="n">
        <v>-36565</v>
      </c>
    </row>
    <row r="20">
      <c r="A20" s="4" t="inlineStr">
        <is>
          <t>Net cash provided by (used in) financing activities</t>
        </is>
      </c>
      <c r="B20" s="5" t="n">
        <v>-27199</v>
      </c>
      <c r="C20" s="5" t="n">
        <v>827001</v>
      </c>
    </row>
    <row r="21">
      <c r="A21" s="4" t="inlineStr">
        <is>
          <t>Increase (Decrease) in cash and cash equivalents</t>
        </is>
      </c>
      <c r="B21" s="5" t="n">
        <v>-331596</v>
      </c>
      <c r="C21" s="5" t="n">
        <v>633589</v>
      </c>
    </row>
    <row r="22">
      <c r="A22" s="4" t="inlineStr">
        <is>
          <t>Cash and cash equivalents at the beginning of the period</t>
        </is>
      </c>
      <c r="B22" s="5" t="n">
        <v>783380</v>
      </c>
      <c r="C22" s="5" t="n">
        <v>149791</v>
      </c>
    </row>
    <row r="23">
      <c r="A23" s="4" t="inlineStr">
        <is>
          <t>Cash and cash equivalents at the end of the period</t>
        </is>
      </c>
      <c r="B23" s="6" t="n">
        <v>451784</v>
      </c>
      <c r="C23" s="6" t="n">
        <v>783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The Company was incorporated under the laws of
the state of Israel and commenced operations as a private company in January 2007, under Companies Registrar number 513933218.
B.
The Company develops a software-based platform
that enables its customers to enhance their brand and loyalty plans with digital payments and reward programs through the creation and
offering of branded mobile applications.
C.
Since inception, the Company incurred an accumulated
deficit of NIS 2,519,583.
The Company will need funds to continue its operations until profitability is achieved or until additional funding is ra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principal accounting policies, consistently applied in the preparation of the financial statements, are as follows:
A.
Financial
Statements Reporting Basis The
financial statements are drawn up on the basis of generally accepted accounting principles ("GAAP"), and are expressed in New Israeli
Shekel ("NIS") based on historical values, and provide no information on changes in the general purchasing power of the Israeli currency
on the business results. Those
reports are filed as part of form F-1 (Registration Statement Under the Securities Act of 1933). Since the Company was incorporated in
Israel and is considered a Foreign Issuer and as such is allowed to file the statement and the financial reports in its home country currency,
New Israeli Shekel (NIS).
B.
Cash
and Cash Equivalents The
Company considers high-liquidity investments, including short-term cash deposits in banks (up to three months), as cash equivalents.
C.
Fixed
Assets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Annual
depreciation rates are as follows:
%
Office
furniture and equipment
6
– 15
Vehicles
15
Computers
33
D.
Use
of Estimates in Preparing the Financial Stat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E.
Income
Tax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F.
Revenue
Recognition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business or market conditions. We
have decided to follow the provisions of Accounting Standards Codification (“ASC”) Topic 606, Revenue from Contracts with
Customers (“ASC 606”). The guidance provides a unified model to determine how revenue is recognized. Revenues
are recognized when control of the promised goods or services are transferred to the customers in an amount that reflects the consideration
that we expect to receive in exchange for those goods or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We
enter into contracts that can include various combinations of products and services, as detailed below, which are generally capable of
being distinct and accounted for as separate performance obligations. We
generate our revenues from (1) licensing intellectual properties, which in certain circumstances are modified for customer-specific requirements,
(2) royalty revenues and (3) other revenues, which include revenues from support, training and sale of development systems and chips.
We license our assets IP to other companies who can then resell, develop or market otherwise in variety of business models. We
account for license revenues and related services, which provide our customers with rights to use our platform, in accordance with ASC
606. A license may be perpetual or time limited in its application. In accordance with ASC 606, we recognize revenue from platform license
at the time of delivery when the customer accepts control of the platform, as the platform is functional without professional services,
updates and technical support. We have concluded that our platform license is distinct as the customer can benefit from the software on
its own. Revenues
that are derived from the sale of a licensee’s products that incorporate our platform are classified as royalty revenues. Royalty
revenues are recognized during the quarter in which the sale of the product incorporating our platform occurs. Royalties are calculated
either as a percentage of the revenues received by our licensees on sales of products incorporating our platform or on a per unit basis,
as specified in the agreements with the licensees. We receive the actual sales data from our customers after the quarter ends and accounts
for it as unbilled receivables. When we do not receive actual sales data from the customer prior to the finalization of its financial
statements, royalty revenues are recognized based on our estimation of the customer’s sales during the quarter. We may engage a
third party to perform royalty audits of our licensees, and if these audits indicate any over- or under-reported royalties, we account
for the results when the audits are resolved. As
of end of 2022, Galileo owed us an amount of NIS 212,151
as pro-rated licensing fee, which were recorded as an account receivable.
G.
Going
Concern The
accompanying financial statements have been prepared in conformity with GAAP, which contemplates continuation of the Company as a going
concern.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37:39Z</dcterms:created>
  <dcterms:modified xmlns:dcterms="http://purl.org/dc/terms/" xmlns:xsi="http://www.w3.org/2001/XMLSchema-instance" xsi:type="dcterms:W3CDTF">2023-05-01T19:37:39Z</dcterms:modified>
</cp:coreProperties>
</file>